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Feb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27,
		2020</t>
        </is>
      </c>
    </row>
    <row r="5">
      <c r="A5" s="4" t="inlineStr">
        <is>
          <t>Entity Registrant Name</t>
        </is>
      </c>
      <c r="B5" s="4" t="inlineStr">
        <is>
          <t>SON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03</t>
        </is>
      </c>
    </row>
    <row r="8">
      <c r="A8" s="4" t="inlineStr">
        <is>
          <t>Entity Tax Identification Number</t>
        </is>
      </c>
      <c r="B8" s="4" t="inlineStr">
        <is>
          <t>03-0479476</t>
        </is>
      </c>
    </row>
    <row r="9">
      <c r="A9" s="4" t="inlineStr">
        <is>
          <t>Entity Address, Address Line One</t>
        </is>
      </c>
      <c r="B9" s="4" t="inlineStr">
        <is>
          <t>614 Chapala Street</t>
        </is>
      </c>
    </row>
    <row r="10">
      <c r="A10" s="4" t="inlineStr">
        <is>
          <t>Entity Address, City or Town</t>
        </is>
      </c>
      <c r="B10" s="4" t="inlineStr">
        <is>
          <t>Santa Barb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101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965-3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SON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14727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his Amendment No. 1 to Current Report on Form 8-K (this “Form 8-K/A”) amends the Current Reports on Form 8-K of Sonos, Inc. (the “Company”) filed with the Securities and Exchange Commission (the "SEC") on March 3, 2020, which reported the appointment of Deirdre Findlay to serve as a Class III director and Joanna Coles to serve as a Class I director of the Company, and the Current Report on Form 8-K of the Company filed with the SEC on August 17, 2020, which reported the appointment of Panos Panay to serve as a Class I director of the Company (together, the “Original Form 8-Ks”). Pursuant to Instruction 2 to Item 5.02 of Form 8-K, this Form 8-K/A is being filed solely to provide information called for in Item 5.02(d)(3) of Form 8-K that had not been determined at the time of filing of the Original Form 8-K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16:16:57Z</dcterms:created>
  <dcterms:modified xmlns:dcterms="http://purl.org/dc/terms/" xmlns:xsi="http://www.w3.org/2001/XMLSchema-instance" xsi:type="dcterms:W3CDTF">2020-12-09T16:16:57Z</dcterms:modified>
</cp:coreProperties>
</file>